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iSHARES INC</t>
  </si>
  <si>
    <t>Central Index Key</t>
  </si>
  <si>
    <t>dei_EntityCentralIndexKey</t>
  </si>
  <si>
    <t>Amendment Flag</t>
  </si>
  <si>
    <t>dei_AmendmentFlag</t>
  </si>
  <si>
    <t>false</t>
  </si>
  <si>
    <t>Document Creation Date</t>
  </si>
  <si>
    <t>dei_DocumentCreationDate</t>
  </si>
  <si>
    <t>Aug. 2,
		2017</t>
  </si>
  <si>
    <t>Document Effective Date</t>
  </si>
  <si>
    <t>dei_DocumentEffectiveDate</t>
  </si>
  <si>
    <t>Prospectus Date</t>
  </si>
  <si>
    <t>rr_ProspectusDate</t>
  </si>
  <si>
    <t>Dec. 30,
		2016</t>
  </si>
  <si>
    <t>Dec. 30, 2016</t>
  </si>
  <si>
    <t>iShares ® iShares, Inc. Supplement dated August 2, 2017 to the Summary Prospectuses, Prospectuses and Statements of Additional Information (“SAI”s) for the iShares Currency Hedged MSCI Emerging Markets ETF (HEEM), iShares Edge MSCI Min Vol Emerging Markets ETF (EEMV), iShares Edge MSCI Min Vol Global ETF (ACWV), iShares MSCI Chile Capped ETF (ECH), iShares MSCI Global Gold Miners ETF (RING), iShares MSCI Global Metals &amp; Mining Producers ETF (PICK), iShares MSCI Global Silver Miners ETF (SLVP), iShares MSCI Turkey ETF (TUR),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Supplement [Text Block]</t>
  </si>
  <si>
    <t>isi_SupplementTextBlock</t>
  </si>
  <si>
    <t>iShares Currency Hedged MSCI Emerging Markets ETF</t>
  </si>
  <si>
    <t>iShares ® iShares, Inc. Supplement dated August 2, 2017 to the Summary Prospectuses, Prospectuses and Statements of Additional Information (“SAI”s) for the iShares Currency Hedged MSCI Emerging Markets ETF (HEEM),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Edge MSCI Min Vol Emerging Markets ETF</t>
  </si>
  <si>
    <t>iShares ® iShares, Inc. Supplement dated August 2, 2017 to the Summary Prospectuses, Prospectuses and Statements of Additional Information (“SAI”s) for the iShares Edge MSCI Min Vol Emerging Markets ETF (EEMV),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Edge MSCI Min Vol Global ETF</t>
  </si>
  <si>
    <t>iShares ® iShares, Inc. Supplement dated August 2, 2017 to the Summary Prospectuses, Prospectuses and Statements of Additional Information (“SAI”s) for the iShares Edge MSCI Min Vol Global ETF (ACWV),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MSCI Chile Capped ETF</t>
  </si>
  <si>
    <t>iShares ® iShares, Inc. Supplement dated August 2, 2017 to the Summary Prospectuses, Prospectuses and Statements of Additional Information (“SAI”s) for the iShares MSCI Chile Capped ETF (ECH),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MSCI Global Gold Miners ETF</t>
  </si>
  <si>
    <t>iShares ® iShares, Inc. Supplement dated August 2, 2017 to the Summary Prospectuses, Prospectuses and Statements of Additional Information (“SAI”s) for the iShares MSCI Global Gold Miners ETF (RING),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MSCI Global Metals &amp; Mining Producers ETF</t>
  </si>
  <si>
    <t>iShares ® iShares, Inc. Supplement dated August 2, 2017 to the Summary Prospectuses, Prospectuses and Statements of Additional Information (“SAI”s) for the iShares MSCI Global Metals &amp; Mining Producers ETF (PICK),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MSCI Global Silver Miners ETF</t>
  </si>
  <si>
    <t>iShares ® iShares, Inc. Supplement dated August 2, 2017 to the Summary Prospectuses, Prospectuses and Statements of Additional Information (“SAI”s) for the iShares MSCI Global Silver Miners ETF (SLVP),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MSCI Turkey ETF</t>
  </si>
  <si>
    <t>iShares ® iShares, Inc. Supplement dated August 2, 2017 to the Summary Prospectuses, Prospectuses and Statements of Additional Information (“SAI”s) for the iShares MSCI Turkey ETF (TUR),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066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8:03:45Z</dcterms:created>
  <dcterms:modified xmlns:dcterms="http://purl.org/dc/terms/" xmlns:xsi="http://www.w3.org/2001/XMLSchema-instance" xsi:type="dcterms:W3CDTF">2017-08-16T18:03:45Z</dcterms:modified>
</cp:coreProperties>
</file>